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2,
		2020</t>
        </is>
      </c>
    </row>
    <row r="9">
      <c r="A9" s="4" t="inlineStr">
        <is>
          <t>Document Effective Date</t>
        </is>
      </c>
      <c r="B9" s="4" t="inlineStr">
        <is>
          <t>dei_DocumentEffectiveDate</t>
        </is>
      </c>
      <c r="C9" s="4" t="inlineStr">
        <is>
          <t>Nov. 12,
		2020</t>
        </is>
      </c>
    </row>
    <row r="10">
      <c r="A10" s="4" t="inlineStr">
        <is>
          <t>Prospectus Date</t>
        </is>
      </c>
      <c r="B10" s="4" t="inlineStr">
        <is>
          <t>rr_ProspectusDate</t>
        </is>
      </c>
      <c r="C10" s="4" t="inlineStr">
        <is>
          <t>Aug.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8, 2020</t>
        </is>
      </c>
    </row>
    <row r="2">
      <c r="A2" s="4" t="inlineStr">
        <is>
          <t>BLACKROCK FUND SM BlackRock Total Emerging Markets Fund Supplement dated November 12, 2020 to the Summary Prospectus, Prospectus and Statement of Additional Information of the Fund, each dated August 28, 2020 On November 10, 2020, the Board of Trustees of BlackRock Funds SM Shareholders should consult their personal tax advisers concerning their tax situation and the impact of the liquidation and/or exchanging to a different fund on their tax situ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BLACKROCK FUND SM BlackRock Total Emerging Markets Fund Supplement dated November 12, 2020 to the Summary Prospectus, Prospectus and Statement of Additional Information of the Fund, each dated August 28, 2020 On November 10, 2020, the Board of Trustees of BlackRock Funds SM Shareholders should consult their personal tax advisers concerning their tax situation and the impact of the liquidation and/or exchanging to a different fund on their tax situation.</t>
        </is>
      </c>
    </row>
    <row r="4">
      <c r="A4" s="4" t="inlineStr">
        <is>
          <t>BlackRock Total Emerging Market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BLACKROCK FUND SM BlackRock Total Emerging Markets Fund Supplement dated November 12, 2020 to the Summary Prospectus, Prospectus and Statement of Additional Information of the Fund, each dated August 28, 2020 On November 10, 2020, the Board of Trustees of BlackRock Funds SM Shareholders should consult their personal tax advisers concerning their tax situation and the impact of the liquidation and/or exchanging to a different fund on their tax situ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t>
        </is>
      </c>
    </row>
    <row r="4">
      <c r="A4" s="4" t="inlineStr">
        <is>
          <t>Prospectus Date</t>
        </is>
      </c>
      <c r="B4" s="4" t="inlineStr">
        <is>
          <t>rr_ProspectusDate</t>
        </is>
      </c>
      <c r="C4" s="4" t="inlineStr">
        <is>
          <t>Aug. 28,
		2020</t>
        </is>
      </c>
    </row>
    <row r="5">
      <c r="A5" s="4" t="inlineStr">
        <is>
          <t>Document Creation Date</t>
        </is>
      </c>
      <c r="B5" s="4" t="inlineStr">
        <is>
          <t>dei_DocumentCreationDate</t>
        </is>
      </c>
      <c r="C5" s="4" t="inlineStr">
        <is>
          <t>Nov. 1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21:54Z</dcterms:created>
  <dcterms:modified xmlns:dcterms="http://purl.org/dc/terms/" xmlns:xsi="http://www.w3.org/2001/XMLSchema-instance" xsi:type="dcterms:W3CDTF">2020-11-12T16:21:54Z</dcterms:modified>
</cp:coreProperties>
</file>